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497</t>
  </si>
  <si>
    <t>Document Period End Date</t>
  </si>
  <si>
    <t>dei_DocumentPeriodEndDate</t>
  </si>
  <si>
    <t>Sep. 23,
		2019</t>
  </si>
  <si>
    <t>Registrant Name</t>
  </si>
  <si>
    <t>dei_EntityRegistrantName</t>
  </si>
  <si>
    <t>BlackRock ETF Trust</t>
  </si>
  <si>
    <t>Central Index Key</t>
  </si>
  <si>
    <t>dei_EntityCentralIndexKey</t>
  </si>
  <si>
    <t>0001761055</t>
  </si>
  <si>
    <t>Amendment Flag</t>
  </si>
  <si>
    <t>dei_AmendmentFlag</t>
  </si>
  <si>
    <t>false</t>
  </si>
  <si>
    <t>Document Creation Date</t>
  </si>
  <si>
    <t>dei_DocumentCreationDate</t>
  </si>
  <si>
    <t>Document Effective Date</t>
  </si>
  <si>
    <t>dei_DocumentEffectiveDate</t>
  </si>
  <si>
    <t>Prospectus Date</t>
  </si>
  <si>
    <t>rr_ProspectusDate</t>
  </si>
  <si>
    <t>Mar. 15,
		2019</t>
  </si>
  <si>
    <t>Entity Inv Company Type</t>
  </si>
  <si>
    <t>dei_EntityInvCompanyType</t>
  </si>
  <si>
    <t>N-1A</t>
  </si>
  <si>
    <t>Mar. 15, 2019</t>
  </si>
  <si>
    <t xml:space="preserve">BLACKROCK ETF TRUST Supplement dated September 20, 2019 to the Summary Prospectus, Prospectus and Statement of Additional Information of the Fund, each dated March 15, 2019 Effective September 23, 2019, the following changes are made to the Fund’s Summary Prospectus, Prospectus and Statement of Additional Information, as applicable: The section of the Fund’s Summary Prospectus and Prospectus entitled “Performance Information” is deleted in its entirety and replaced with the following: </t>
  </si>
  <si>
    <t>Supplement to Prospectus [Text Block]</t>
  </si>
  <si>
    <t>rr_SupplementToProspectusTextBlock</t>
  </si>
  <si>
    <t>BlackRock U.S. Equity Factor Rotation ETF</t>
  </si>
  <si>
    <t>Performance Narrative [Text Block]</t>
  </si>
  <si>
    <t>rr_PerformanceNarrativeTextBlock</t>
  </si>
  <si>
    <t>Because the Fund had not commenced operations as of the date of the Prospectus, it does not have performance information an investor would find useful in evaluating the risks of investing in the Fund. The Fund&amp;#8217;s benchmark is the MSCI USA Index. Effective September&amp;nbsp;23, 2019, the Fund&amp;#8217;s benchmark against which it measures its performance, a custom weighted index composed of the MSCI USA Index (80%) and MSCI USA Minimum Volatility (USD) Index (20%), is replaced with the MSCI USA Index. Fund management believes that the MSCI USA Index more accurately reflects the investment strategies of the Fund.</t>
  </si>
  <si>
    <t>Performance One Year or Less [Text]</t>
  </si>
  <si>
    <t>rr_PerformanceOneYearOrLess</t>
  </si>
  <si>
    <t>Because the Fund had not commenced operations as of the date of the Prospectus, it does not have performance information an investor would find useful in evaluating the risks of investing in the Fund.</t>
  </si>
  <si>
    <t>Performance Table Market Index Changed</t>
  </si>
  <si>
    <t>rr_PerformanceTableMarketIndexChanged</t>
  </si>
  <si>
    <t>The Fund&amp;#8217;s benchmark is the MSCI USA Index. Effective September&amp;nbsp;23, 2019, the Fund&amp;#8217;s benchmark against which it measures its performance, a custom weighted index composed of the MSCI USA Index (80%) and MSCI USA Minimum Volatility (USD) Index (20%), is replaced with the MSCI USA Index. Fund management believes that the MSCI USA Index more accurately reflects the investment strategies of th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2:33:39Z</dcterms:created>
  <dcterms:modified xmlns:dcterms="http://purl.org/dc/terms/" xmlns:xsi="http://www.w3.org/2001/XMLSchema-instance" xsi:type="dcterms:W3CDTF">2019-10-11T12:33:39Z</dcterms:modified>
</cp:coreProperties>
</file>